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PIMCO ETF Trust - Supplement"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5">
  <si>
    <t>Label</t>
  </si>
  <si>
    <t>Element</t>
  </si>
  <si>
    <t>Value</t>
  </si>
  <si>
    <t>Prospectus:</t>
  </si>
  <si>
    <t>rr_ProspectusTable</t>
  </si>
  <si>
    <t>Document Type</t>
  </si>
  <si>
    <t>dei_DocumentType</t>
  </si>
  <si>
    <t>497</t>
  </si>
  <si>
    <t>Document Period End Date</t>
  </si>
  <si>
    <t>dei_DocumentPeriodEndDate</t>
  </si>
  <si>
    <t>Nov. 12,
		2019</t>
  </si>
  <si>
    <t>Registrant Name</t>
  </si>
  <si>
    <t>dei_EntityRegistrantName</t>
  </si>
  <si>
    <t>PIMCO ETF Trust</t>
  </si>
  <si>
    <t>Central Index Key</t>
  </si>
  <si>
    <t>dei_EntityCentralIndexKey</t>
  </si>
  <si>
    <t>0001450011</t>
  </si>
  <si>
    <t>Amendment Flag</t>
  </si>
  <si>
    <t>dei_AmendmentFlag</t>
  </si>
  <si>
    <t>false</t>
  </si>
  <si>
    <t>Document Creation Date</t>
  </si>
  <si>
    <t>dei_DocumentCreationDate</t>
  </si>
  <si>
    <t>May 22,
		2020</t>
  </si>
  <si>
    <t>Document Effective Date</t>
  </si>
  <si>
    <t>dei_DocumentEffectiveDate</t>
  </si>
  <si>
    <t>Prospectus Date</t>
  </si>
  <si>
    <t>rr_ProspectusDate</t>
  </si>
  <si>
    <t>May 22, 2020</t>
  </si>
  <si>
    <t>PIMCO ETF Trust Supplement dated May 22, 2020 to the PIMCO Enhanced Short Maturity Active ESG Exchange-Traded Fund Prospectus, dated November 12, 2019, as supplemented from time to time (the "Prospectus") Disclosure Related to the PIMCO Enhanced Short Maturity Active ESG Exchange-Traded Fund (the "Fund")
Effective June 22, 2020, the third paragraph of the "Principal Investment Strategies" section of the Fund's Fund Summary in the Prospectus is deleted and replaced with the following: The Fund will not invest in the securities of any non-governmental issuer determined by PIMCO to be engaged principally in the manufacture of alcoholic beverages, tobacco products or military equipment, the operation of gambling casinos, the production or trade of pornographic materials, or in the oil industry, including extraction, production, and refining or the production, distribution of coal and coal fired generation. The Fund can invest in the securities of any issuer determined by PIMCO to be engaged principally in biofuel production, natural gas generation and sales and trading activities. However, green/sustainable bonds from issuers involved in fossil fuel-related sectors may be permitted. Labeled green bonds are those issues with proceeds specifically earmarked to be used for climate and environmental projects. Labeled green bonds are often verified by a third party, which certifies that the bond will fund projects that include environmental benefits. To the extent possible on the basis of information available to PIMCO, an issuer will be deemed to be principally engaged in an activity if it derives more than 10% of its gross revenues from such activities.</t>
  </si>
  <si>
    <t>Supplement Text Block</t>
  </si>
  <si>
    <t>pimcoetf-20200522_SupplementTextBlock</t>
  </si>
  <si>
    <t>(PIMCO ETF Trust - Supplement) | (PIMCO Enhanced Short Maturity Active ESG Exchange-Traded Fund)</t>
  </si>
  <si>
    <t>Strategy Narrative [Text Block]</t>
  </si>
  <si>
    <t>rr_StrategyNarrativeTextBlock</t>
  </si>
  <si>
    <t>The Fund will not invest in the securities of any non-governmental issuer determined by PIMCO to be engaged principally in the manufacture of alcoholic beverages, tobacco products or military equipment, the operation of gambling casinos, the production or trade of pornographic materials, or in the oil industry, including extraction, production, and refining or the production, distribution of coal and coal fired generation. The Fund can invest in the securities of any issuer determined by PIMCO to be engaged principally in biofuel production, natural gas generation and sales and trading activities. However, green/sustainable bonds from issuers involved in fossil fuel-related sectors may be permitted. Labeled green bonds are those issues with proceeds specifically earmarked to be used for climate and environmental projects. Labeled green bonds are often verified by a third party, which certifies that the bond will fund projects that include environmental benefits. To the extent possible on the basis of information available to PIMCO, an issuer will be deemed to be principally engaged in an activity if it derives more than 10% of its gross revenues from such activities.</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1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8"/>
    <col customWidth="1" max="3" min="3" width="80"/>
  </cols>
  <sheetData>
    <row r="1" spans="1:3">
      <c r="A1" s="1" t="s">
        <v>0</v>
      </c>
      <c r="B1" s="1" t="s">
        <v>1</v>
      </c>
      <c r="C1" s="2" t="s">
        <v>2</v>
      </c>
    </row>
    <row r="2" spans="1:3">
      <c r="A2" s="3" t="s">
        <v>3</v>
      </c>
      <c r="B2" s="4" t="s">
        <v>4</v>
      </c>
    </row>
    <row r="3" spans="1:3">
      <c r="A3" s="4" t="s">
        <v>29</v>
      </c>
      <c r="B3" s="4" t="s">
        <v>30</v>
      </c>
      <c r="C3" s="4" t="s">
        <v>28</v>
      </c>
    </row>
    <row r="4" spans="1:3">
      <c r="A4" s="4" t="s">
        <v>31</v>
      </c>
    </row>
    <row r="5" spans="1:3">
      <c r="A5" s="3" t="s">
        <v>3</v>
      </c>
      <c r="B5" s="4" t="s">
        <v>4</v>
      </c>
    </row>
    <row r="6" spans="1:3">
      <c r="A6" s="4" t="s">
        <v>32</v>
      </c>
      <c r="B6" s="4" t="s">
        <v>33</v>
      </c>
      <c r="C6" s="4" t="s">
        <v>3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1T17:39:18Z</dcterms:created>
  <dcterms:modified xmlns:dcterms="http://purl.org/dc/terms/" xmlns:xsi="http://www.w3.org/2001/XMLSchema-instance" xsi:type="dcterms:W3CDTF">2020-06-01T17:39:18Z</dcterms:modified>
</cp:coreProperties>
</file>